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Ultra Shor" sheetId="2" state="visible" r:id="rId2"/>
    <sheet xmlns:r="http://schemas.openxmlformats.org/officeDocument/2006/relationships" name="Risk_Return Detail Data- Ultra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Jun. 16, 2017</t>
  </si>
  <si>
    <t>Prospectus:</t>
  </si>
  <si>
    <t>Document Type</t>
  </si>
  <si>
    <t>Document Period End Date</t>
  </si>
  <si>
    <t>Jun. 16,
		2017</t>
  </si>
  <si>
    <t>Registrant Name</t>
  </si>
  <si>
    <t>MORGAN STANLEY INSTITUTIONAL FUND TRUST</t>
  </si>
  <si>
    <t>Central Index Key</t>
  </si>
  <si>
    <t>Amendment Flag</t>
  </si>
  <si>
    <t>false</t>
  </si>
  <si>
    <t>Document Creation Date</t>
  </si>
  <si>
    <t>Document Effective Date</t>
  </si>
  <si>
    <t>Prospectus Date</t>
  </si>
  <si>
    <t>Jan. 31,
		2017</t>
  </si>
  <si>
    <t>Ultra Short Income Portfolio | Institutional Class</t>
  </si>
  <si>
    <t>Trading Symbol</t>
  </si>
  <si>
    <t>MUIIX</t>
  </si>
  <si>
    <t>Ultra Short Income Portfolio | Class IR</t>
  </si>
  <si>
    <t>MULSX</t>
  </si>
  <si>
    <t>Ultra Short Income Portfolio | Class A</t>
  </si>
  <si>
    <t>MUAIX</t>
  </si>
  <si>
    <t>Ultra Short Income Portfolio</t>
  </si>
  <si>
    <t>Prospectus Supplement June 16, 2017 Morgan Stanley Institutional Fund Trust Supplement dated June 16, 2017 to the Morgan Stanley Institutional Fund Trust Prospectus dated January 31, 2017 Ultra-Short Income Portfolio</t>
  </si>
  <si>
    <t>The last sentence of the third paragraph of the section of the Prospectus entitled "Portfolio Summary—Principal Investment Strategies" is hereby deleted and replaced with the following: The Portfolio may invest up to 5% of its assets, determined at the time of investment, in securities (or the issuers of such securities) rated A-2, P-2 or F2 by S&amp;P, Moody's or Fitch, respectively, and no more than 1% of its assets will be invested in an individual security or issuer with such rating. In the case of a security that is rated differently by these three rating agencies, where two rating agencies rate the security in the highest rating category and the third rating agency rates the security in the second highest rating category, the security will be treated as rated in the highest rating category. In the case of a security that is differently rated by only two of these rating agencies, the security will be treated as rated in the lower rating category.</t>
  </si>
  <si>
    <t>Label</t>
  </si>
  <si>
    <t>Element</t>
  </si>
  <si>
    <t>Value</t>
  </si>
  <si>
    <t>Risk/Return:</t>
  </si>
  <si>
    <t>rr_RiskReturnAbstract</t>
  </si>
  <si>
    <t>Supplement [Text Block]</t>
  </si>
  <si>
    <t>ck000074137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40"/>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137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3</v>
      </c>
    </row>
    <row r="5" spans="1:3">
      <c r="A5" s="4" t="s">
        <v>32</v>
      </c>
      <c r="B5" s="4" t="s">
        <v>33</v>
      </c>
      <c r="C5" s="4" t="s">
        <v>22</v>
      </c>
    </row>
    <row r="6" spans="1:3">
      <c r="A6" s="4" t="s">
        <v>34</v>
      </c>
      <c r="B6" s="4" t="s">
        <v>35</v>
      </c>
      <c r="C6"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3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2:11:47Z</dcterms:created>
  <dcterms:modified xmlns:dcterms="http://purl.org/dc/terms/" xmlns:xsi="http://www.w3.org/2001/XMLSchema-instance" xsi:type="dcterms:W3CDTF">2017-06-29T12:11:47Z</dcterms:modified>
</cp:coreProperties>
</file>